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REMIER FINANCIAL CORP</t>
        </is>
      </c>
    </row>
    <row r="7">
      <c r="A7" s="4" t="inlineStr">
        <is>
          <t>Entity Central Index Key</t>
        </is>
      </c>
      <c r="B7" s="4" t="inlineStr">
        <is>
          <t>00009466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8" customWidth="1" min="2" max="2"/>
    <col width="15" customWidth="1" min="3" max="3"/>
    <col width="80" customWidth="1" min="4" max="4"/>
    <col width="22" customWidth="1" min="5" max="5"/>
    <col width="22" customWidth="1" min="6" max="6"/>
  </cols>
  <sheetData>
    <row r="1">
      <c r="A1" s="1" t="inlineStr">
        <is>
          <t>Pay vs Performance Disclosure</t>
        </is>
      </c>
      <c r="B1" s="2" t="inlineStr">
        <is>
          <t>3 Months Ended</t>
        </is>
      </c>
      <c r="C1" s="2" t="inlineStr">
        <is>
          <t>9 Months Ended</t>
        </is>
      </c>
      <c r="D1" s="2" t="inlineStr">
        <is>
          <t>12 Months Ended</t>
        </is>
      </c>
    </row>
    <row r="2">
      <c r="B2" s="2" t="inlineStr">
        <is>
          <t>Mar. 31, 2021</t>
        </is>
      </c>
      <c r="C2" s="2" t="inlineStr">
        <is>
          <t>Dec. 31, 2021</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DISCLOSURE In accordance with rules adopted by the Securities and Exchange Commission
(“SEC”) pursuant to the Dodd-Frank Wall Street Reform and Consumer Protection Act of 2010, we provide the following disclosure regarding executive “compensation actually paid” (“CAP”) and certain Company performance for the fiscal years listed below.
You should refer to our Compensation Discussion &amp; Analysis (“CD&amp;A”) for a complete description of how executive compensation relates to Company performance and how the Compensation Committee makes its decisions.
Year-end
value of $100 invested on 12/31/2019 in:
Year Summary Compensation
Table Total for Gary M. Small (1) $
Summary Compensation Table Total for Donald P. Hileman (2) $
Compensation Actually Paid to Gary M. Small (3) $ Compensation Actually
Paid to Donald P. Hileman (3) $ Average Summary
Compensation Table Total for Non-CEO NEOs (4) $ Average Compensation
Actually Paid to Non-CEO NEOs (3),(4) $ PFC (5) $ KBW Nasdaq Bank Index (5) $ Net Income (in millions) $
Core Return on Assets (6) %
2022 1,164,109 - 766,302 - 614,574 445,583 96.66 88.97 102.2 1.29%
2021 1,845,827 - 2,158,147 - 670,632 809,502 106.24 116.64 126.1 1.68%
2020 - 3,349,504 - 3,361,718 736,489 736,502 76.39 86.37 63.1 1.51%
1) Gary M. Small
became CEO of the Company on April 1, 2021 and is our current CEO.
2) Donald P. Hileman
became CEO of the Company on January 1, 2014 and served as CEO until April 1, 2021, at which time he was appointed to Executive Chair.
3) Deductions from, and additions to, total compensation in the Summary Compensation Table by year to calculate Compensation
Actually Paid include:
2022 2021 2020
Gary M. Small $
Average Non-CEO NEOs $
Gary M. Small $
Average Non-CEO NEOs $
Donald P. Hileman $
Average Non-CEO NEOs $
Total Compensation from Summary Compensation
Table 1,164,109 614,574 1,845,827 670,632 3,349,504 736,489
Adjustments for
Equity Awards
Adjustment for grant
date values in the Summary Compensation Table (308,829) (256,886) (950,427) (104,234) (186,205) (108,207)
Year-end fair value of
unvested awards granted in the current year 177,401 208,156 1,101,566 170,444 198,419 118,328
Year-over-year
difference of year-end fair values for unvested awards granted in prior years (281,126) (55,214) 137,503 68,147 - (10,899)
Difference in fair
values between prior year-end fair values and vest date fair values for awards granted in prior years (8,253) (469) - 4,138 - -
Forfeitures during
current year equal to prior year-end fair value - (72,325) - - - -
Cash dividends paid on
restricted stock awards 23,001 7,747 23,678 375 - 792
Total Adjustments for
Equity Awards (397,807) (168,991) 312,320 138,870 12,214 14
Compensation Actually
Paid (as calculated) 766,302 445,583 2,158,147 809,502 3,361,718 736,502
4) Non-CEO NEOs reflect the average Summary Compensation Table total compensation and average Compensation Actually Paid for
the following executives by year:
2022: Donald P. Hileman, Paul D. Nungester, Tina M. Shaver, Varun Chandhok, Matthew T. Garrity
2021: Donald P. Hileman, Paul D. Nungester, Varun Chandhok, Matthew T. Garrity, Jason L. Gendics,
Vince J. Liuzzi
2020: Gary M. Small, Paul D. Nungester, Matthew T. Garrity, Vince J. Liuzzi, Jude J. Nohra
5) TSR is determined based on the value of an initial fixed investment of $100 and the reinvestment of all dividends. The TSR
peer group consists of the KBW Nasdaq Bank Index.
6) Core Return on Assets represents Net Income excluding merger-related provision and other costs divided by Average Total
Assets. Please see Appendix A for a reconciliation of Core ROA to GAAP ROA.</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Core Return on Asset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4) Non-CEO NEOs reflect the average Summary Compensation Table total compensation and average Compensation Actually Paid for
the following executives by year:
2022: Donald P. Hileman, Paul D. Nungester, Tina M. Shaver, Varun Chandhok, Matthew T. Garrity
2021: Donald P. Hileman, Paul D. Nungester, Varun Chandhok, Matthew T. Garrity, Jason L. Gendics,
Vince J. Liuzzi
2020: Gary M. Small, Paul D. Nungester, Matthew T. Garrity, Vince J. Liuzzi, Jude J. Nohra</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 TSR is determined based on the value of an initial fixed investment of $100 and the reinvestment of all dividends. The TSR
peer group consists of the KBW Nasdaq Bank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3) Deductions from, and additions to, total compensation in the Summary Compensation Table by year to calculate Compensation
Actually Paid include:
2022 2021 2020
Gary M. Small $
Average Non-CEO NEOs $
Gary M. Small $
Average Non-CEO NEOs $
Donald P. Hileman $
Average Non-CEO NEOs $
Total Compensation from Summary Compensation
Table 1,164,109 614,574 1,845,827 670,632 3,349,504 736,489
Adjustments for
Equity Awards
Adjustment for grant
date values in the Summary Compensation Table (308,829) (256,886) (950,427) (104,234) (186,205) (108,207)
Year-end fair value of
unvested awards granted in the current year 177,401 208,156 1,101,566 170,444 198,419 118,328
Year-over-year
difference of year-end fair values for unvested awards granted in prior years (281,126) (55,214) 137,503 68,147 - (10,899)
Difference in fair
values between prior year-end fair values and vest date fair values for awards granted in prior years (8,253) (469) - 4,138 - -
Forfeitures during
current year equal to prior year-end fair value - (72,325) - - - -
Cash dividends paid on
restricted stock awards 23,001 7,747 23,678 375 - 792
Total Adjustments for
Equity Awards (397,807) (168,991) 312,320 138,870 12,214 14
Compensation Actually
Paid (as calculated) 766,302 445,583 2,158,147 809,502 3,361,718 736,502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614574</v>
      </c>
      <c r="E9" s="5" t="n">
        <v>670632</v>
      </c>
      <c r="F9" s="5" t="n">
        <v>736489</v>
      </c>
    </row>
    <row r="10">
      <c r="A10" s="4" t="inlineStr">
        <is>
          <t>Non-PEO NEO Average Compensation Actually Paid Amount</t>
        </is>
      </c>
      <c r="B10" s="4" t="inlineStr">
        <is>
          <t xml:space="preserve"> </t>
        </is>
      </c>
      <c r="C10" s="4" t="inlineStr">
        <is>
          <t xml:space="preserve"> </t>
        </is>
      </c>
      <c r="D10" s="5" t="n">
        <v>445583</v>
      </c>
      <c r="E10" s="6" t="n">
        <v>809502</v>
      </c>
      <c r="F10" s="6" t="n">
        <v>736502</v>
      </c>
    </row>
    <row r="11">
      <c r="A11" s="4" t="inlineStr">
        <is>
          <t>Adjustment to Non-PEO NEO Compensation Footnote [Text Block]</t>
        </is>
      </c>
      <c r="B11" s="4" t="inlineStr">
        <is>
          <t xml:space="preserve"> </t>
        </is>
      </c>
      <c r="C11" s="4" t="inlineStr">
        <is>
          <t xml:space="preserve"> </t>
        </is>
      </c>
      <c r="D11" s="4" t="inlineStr">
        <is>
          <t xml:space="preserve">3) Deductions from, and additions to, total compensation in the Summary Compensation Table by year to calculate Compensation
Actually Paid include:
2022 2021 2020
Gary M. Small $
Average Non-CEO NEOs $
Gary M. Small $
Average Non-CEO NEOs $
Donald P. Hileman $
Average Non-CEO NEOs $
Total Compensation from Summary Compensation
Table 1,164,109 614,574 1,845,827 670,632 3,349,504 736,489
Adjustments for
Equity Awards
Adjustment for grant
date values in the Summary Compensation Table (308,829) (256,886) (950,427) (104,234) (186,205) (108,207)
Year-end fair value of
unvested awards granted in the current year 177,401 208,156 1,101,566 170,444 198,419 118,328
Year-over-year
difference of year-end fair values for unvested awards granted in prior years (281,126) (55,214) 137,503 68,147 - (10,899)
Difference in fair
values between prior year-end fair values and vest date fair values for awards granted in prior years (8,253) (469) - 4,138 - -
Forfeitures during
current year equal to prior year-end fair value - (72,325) - - - -
Cash dividends paid on
restricted stock awards 23,001 7,747 23,678 375 - 792
Total Adjustments for
Equity Awards (397,807) (168,991) 312,320 138,870 12,214 14
Compensation Actually
Paid (as calculated) 766,302 445,583 2,158,147 809,502 3,361,718 736,502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Pay Versus Performance: Graphical Description The illustrations below provide a graphical description of CAP (as
calculated in accordance with the SEC rules) and the following measures:
● the Company’s cumulative TSR and the Peer Group’s cumulative TSR; CAP and Cumulative TSR / Cumulative TSR of the Peer Group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Pay Versus Performance: Graphical Description The illustrations below provide a graphical description of CAP (as
calculated in accordance with the SEC rules) and the following measures:
● the Company’s Net Income; and CAP and Company Net Incom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Pay Versus Performance: Graphical Description The illustrations below provide a graphical description of CAP (as
calculated in accordance with the SEC rules) and the following measures:
● the Company Selected Measure, which for Premier Financial is Return on Assets CAP and Core Return on
Assets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Pay Versus Performance: Graphical Description The illustrations below provide a graphical description of CAP (as
calculated in accordance with the SEC rules) and the following measures:
● the Company’s cumulative TSR and the Peer Group’s cumulative TSR; Cumulative TSR / Cumulative TSR of the Peer Group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abular List of Financial Performance Measures
● Return on Assets;
● Pre-Tax Provision Income;
● Average Loan Growth;
● Efficiency Ratio;
● Average Deposit Growth;
and
● Relative TSR.</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96.66</v>
      </c>
      <c r="E17" s="8" t="n">
        <v>106.24</v>
      </c>
      <c r="F17" s="8" t="n">
        <v>76.39</v>
      </c>
    </row>
    <row r="18">
      <c r="A18" s="4" t="inlineStr">
        <is>
          <t>Peer Group Total Shareholder Return Amount</t>
        </is>
      </c>
      <c r="B18" s="4" t="inlineStr">
        <is>
          <t xml:space="preserve"> </t>
        </is>
      </c>
      <c r="C18" s="4" t="inlineStr">
        <is>
          <t xml:space="preserve"> </t>
        </is>
      </c>
      <c r="D18" s="8" t="n">
        <v>88.97</v>
      </c>
      <c r="E18" s="8" t="n">
        <v>116.64</v>
      </c>
      <c r="F18" s="8" t="n">
        <v>86.37</v>
      </c>
    </row>
    <row r="19">
      <c r="A19" s="4" t="inlineStr">
        <is>
          <t>Net Income (Loss)</t>
        </is>
      </c>
      <c r="B19" s="4" t="inlineStr">
        <is>
          <t xml:space="preserve"> </t>
        </is>
      </c>
      <c r="C19" s="4" t="inlineStr">
        <is>
          <t xml:space="preserve"> </t>
        </is>
      </c>
      <c r="D19" s="5" t="n">
        <v>102200000</v>
      </c>
      <c r="E19" s="5" t="n">
        <v>126100000</v>
      </c>
      <c r="F19" s="5" t="n">
        <v>63100000</v>
      </c>
    </row>
    <row r="20">
      <c r="A20" s="4" t="inlineStr">
        <is>
          <t>Company Selected Measure Amount</t>
        </is>
      </c>
      <c r="B20" s="4" t="inlineStr">
        <is>
          <t xml:space="preserve"> </t>
        </is>
      </c>
      <c r="C20" s="4" t="inlineStr">
        <is>
          <t xml:space="preserve"> </t>
        </is>
      </c>
      <c r="D20" s="9" t="n">
        <v>0.0129</v>
      </c>
      <c r="E20" s="9" t="n">
        <v>0.0168</v>
      </c>
      <c r="F20" s="9" t="n">
        <v>0.0151</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Return on Assets</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6) Core Return on Assets represents Net Income excluding merger-related provision and other costs divided by Average Total
Assets. Please see Appendix A for a reconciliation of Core ROA to GAAP ROA.</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Pre-Tax Provision Incom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verage Loan Growth</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Efficiency Ratio</t>
        </is>
      </c>
      <c r="E33" s="4" t="inlineStr">
        <is>
          <t xml:space="preserve"> </t>
        </is>
      </c>
      <c r="F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Average Deposit Growth</t>
        </is>
      </c>
      <c r="E36" s="4" t="inlineStr">
        <is>
          <t xml:space="preserve"> </t>
        </is>
      </c>
      <c r="F36" s="4" t="inlineStr">
        <is>
          <t xml:space="preserve"> </t>
        </is>
      </c>
    </row>
    <row r="37">
      <c r="A37" s="4" t="inlineStr">
        <is>
          <t>Measure [Axis]: 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 Name</t>
        </is>
      </c>
      <c r="B39" s="4" t="inlineStr">
        <is>
          <t xml:space="preserve"> </t>
        </is>
      </c>
      <c r="C39" s="4" t="inlineStr">
        <is>
          <t xml:space="preserve"> </t>
        </is>
      </c>
      <c r="D39" s="4" t="inlineStr">
        <is>
          <t>Relative TSR</t>
        </is>
      </c>
      <c r="E39" s="4" t="inlineStr">
        <is>
          <t xml:space="preserve"> </t>
        </is>
      </c>
      <c r="F39" s="4" t="inlineStr">
        <is>
          <t xml:space="preserve"> </t>
        </is>
      </c>
    </row>
    <row r="40">
      <c r="A40" s="4" t="inlineStr">
        <is>
          <t>Gary M. Smal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4" t="inlineStr">
        <is>
          <t xml:space="preserve"> </t>
        </is>
      </c>
      <c r="D42" s="5" t="n">
        <v>1164109</v>
      </c>
      <c r="E42" s="5" t="n">
        <v>1845827</v>
      </c>
      <c r="F42" s="4" t="inlineStr">
        <is>
          <t xml:space="preserve"> </t>
        </is>
      </c>
    </row>
    <row r="43">
      <c r="A43" s="4" t="inlineStr">
        <is>
          <t>PEO Actually Paid Compensation Amount</t>
        </is>
      </c>
      <c r="B43" s="4" t="inlineStr">
        <is>
          <t xml:space="preserve"> </t>
        </is>
      </c>
      <c r="C43" s="4" t="inlineStr">
        <is>
          <t xml:space="preserve"> </t>
        </is>
      </c>
      <c r="D43" s="5" t="n">
        <v>766302</v>
      </c>
      <c r="E43" s="6" t="n">
        <v>2158147</v>
      </c>
      <c r="F43" s="4" t="inlineStr">
        <is>
          <t xml:space="preserve"> </t>
        </is>
      </c>
    </row>
    <row r="44">
      <c r="A44" s="4" t="inlineStr">
        <is>
          <t>PEO Name</t>
        </is>
      </c>
      <c r="B44" s="4" t="inlineStr">
        <is>
          <t xml:space="preserve"> </t>
        </is>
      </c>
      <c r="C44" s="4" t="inlineStr">
        <is>
          <t>Gary M. Small</t>
        </is>
      </c>
      <c r="D44" s="4" t="inlineStr">
        <is>
          <t>Gary M. Small</t>
        </is>
      </c>
      <c r="E44" s="4" t="inlineStr">
        <is>
          <t xml:space="preserve"> </t>
        </is>
      </c>
      <c r="F44" s="4" t="inlineStr">
        <is>
          <t xml:space="preserve"> </t>
        </is>
      </c>
    </row>
    <row r="45">
      <c r="A45" s="4" t="inlineStr">
        <is>
          <t>Donald P. Hilema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O Total Compensation Amount</t>
        </is>
      </c>
      <c r="B47" s="4" t="inlineStr">
        <is>
          <t xml:space="preserve"> </t>
        </is>
      </c>
      <c r="C47" s="4" t="inlineStr">
        <is>
          <t xml:space="preserve"> </t>
        </is>
      </c>
      <c r="D47" s="4" t="inlineStr">
        <is>
          <t xml:space="preserve"> </t>
        </is>
      </c>
      <c r="E47" s="4" t="inlineStr">
        <is>
          <t xml:space="preserve"> </t>
        </is>
      </c>
      <c r="F47" s="5" t="n">
        <v>3349504</v>
      </c>
    </row>
    <row r="48">
      <c r="A48" s="4" t="inlineStr">
        <is>
          <t>PEO Actually Paid Compensation Amount</t>
        </is>
      </c>
      <c r="B48" s="4" t="inlineStr">
        <is>
          <t xml:space="preserve"> </t>
        </is>
      </c>
      <c r="C48" s="4" t="inlineStr">
        <is>
          <t xml:space="preserve"> </t>
        </is>
      </c>
      <c r="D48" s="4" t="inlineStr">
        <is>
          <t xml:space="preserve"> </t>
        </is>
      </c>
      <c r="E48" s="4" t="inlineStr">
        <is>
          <t xml:space="preserve"> </t>
        </is>
      </c>
      <c r="F48" s="5" t="n">
        <v>3361718</v>
      </c>
    </row>
    <row r="49">
      <c r="A49" s="4" t="inlineStr">
        <is>
          <t>PEO Name</t>
        </is>
      </c>
      <c r="B49" s="4" t="inlineStr">
        <is>
          <t>Donald P. Hileman</t>
        </is>
      </c>
      <c r="C49" s="4" t="inlineStr">
        <is>
          <t xml:space="preserve"> </t>
        </is>
      </c>
      <c r="D49" s="4" t="inlineStr">
        <is>
          <t xml:space="preserve"> </t>
        </is>
      </c>
      <c r="E49" s="4" t="inlineStr">
        <is>
          <t xml:space="preserve"> </t>
        </is>
      </c>
      <c r="F49" s="4" t="inlineStr">
        <is>
          <t>Donald P. Hileman</t>
        </is>
      </c>
    </row>
    <row r="50">
      <c r="A50" s="4" t="inlineStr">
        <is>
          <t>PEO [Member] | Gary M. Small [Member] | Total Adjustments for Equity Award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5" t="n">
        <v>-397807</v>
      </c>
      <c r="E52" s="6" t="n">
        <v>312320</v>
      </c>
      <c r="F52" s="4" t="inlineStr">
        <is>
          <t xml:space="preserve"> </t>
        </is>
      </c>
    </row>
    <row r="53">
      <c r="A53" s="4" t="inlineStr">
        <is>
          <t>PEO [Member] | Gary M. Small [Member] | Adjustments for Grant Date Values in the Summary Compensation Tabl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308829</v>
      </c>
      <c r="E55" s="6" t="n">
        <v>-950427</v>
      </c>
      <c r="F55" s="4" t="inlineStr">
        <is>
          <t xml:space="preserve"> </t>
        </is>
      </c>
    </row>
    <row r="56">
      <c r="A56" s="4" t="inlineStr">
        <is>
          <t>PEO [Member] | Gary M. Small [Member] | Adjustment for Year-end fair value of unvested awards granted in the current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177401</v>
      </c>
      <c r="E58" s="6" t="n">
        <v>1101566</v>
      </c>
      <c r="F58" s="4" t="inlineStr">
        <is>
          <t xml:space="preserve"> </t>
        </is>
      </c>
    </row>
    <row r="59">
      <c r="A59" s="4" t="inlineStr">
        <is>
          <t>PEO [Member] | Gary M. Small [Member] | Adjustment for Year-over-year difference of year-end fair values for unvested awards granted in prior yea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281126</v>
      </c>
      <c r="E61" s="6" t="n">
        <v>137503</v>
      </c>
      <c r="F61" s="4" t="inlineStr">
        <is>
          <t xml:space="preserve"> </t>
        </is>
      </c>
    </row>
    <row r="62">
      <c r="A62" s="4" t="inlineStr">
        <is>
          <t>PEO [Member] | Gary M. Small [Member] | Adjustments for Difference in fair values between prior year-end fair values and vest date fair values for awards granted in prior year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8253</v>
      </c>
      <c r="E64" s="6" t="n">
        <v>0</v>
      </c>
      <c r="F64" s="4" t="inlineStr">
        <is>
          <t xml:space="preserve"> </t>
        </is>
      </c>
    </row>
    <row r="65">
      <c r="A65" s="4" t="inlineStr">
        <is>
          <t>PEO [Member] | Gary M. Small [Member] | Adjustments for Forfeitures during current year equal to prior year-end fair valu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0</v>
      </c>
      <c r="E67" s="6" t="n">
        <v>0</v>
      </c>
      <c r="F67" s="4" t="inlineStr">
        <is>
          <t xml:space="preserve"> </t>
        </is>
      </c>
    </row>
    <row r="68">
      <c r="A68" s="4" t="inlineStr">
        <is>
          <t>PEO [Member] | Gary M. Small [Member] | Adjustments for Cash dividends paid on restricted stock award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23001</v>
      </c>
      <c r="E70" s="6" t="n">
        <v>23678</v>
      </c>
      <c r="F70" s="4" t="inlineStr">
        <is>
          <t xml:space="preserve"> </t>
        </is>
      </c>
    </row>
    <row r="71">
      <c r="A71" s="4" t="inlineStr">
        <is>
          <t>PEO [Member] | Donald P. Hileman [Member] | Total Adjustments for Equity Award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5" t="n">
        <v>12214</v>
      </c>
    </row>
    <row r="74">
      <c r="A74" s="4" t="inlineStr">
        <is>
          <t>PEO [Member] | Donald P. Hileman [Member] | Adjustments for Grant Date Values in the Summary Compensation Tabl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186205</v>
      </c>
    </row>
    <row r="77">
      <c r="A77" s="4" t="inlineStr">
        <is>
          <t>PEO [Member] | Donald P. Hileman [Member] | Adjustment for Year-end fair value of unvested awards granted in the current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198419</v>
      </c>
    </row>
    <row r="80">
      <c r="A80" s="4" t="inlineStr">
        <is>
          <t>PEO [Member] | Donald P. Hileman [Member] | Adjustment for Year-over-year difference of year-end fair values for unvested awards granted in prior year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0</v>
      </c>
    </row>
    <row r="83">
      <c r="A83" s="4" t="inlineStr">
        <is>
          <t>PEO [Member] | Donald P. Hileman [Member] | Adjustments for Difference in fair values between prior year-end fair values and vest date fair values for awards granted in prior year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0</v>
      </c>
    </row>
    <row r="86">
      <c r="A86" s="4" t="inlineStr">
        <is>
          <t>PEO [Member] | Donald P. Hileman [Member] | Adjustments for Forfeitures during current year equal to prior year-end fair valu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0</v>
      </c>
    </row>
    <row r="89">
      <c r="A89" s="4" t="inlineStr">
        <is>
          <t>PEO [Member] | Donald P. Hileman [Member] | Adjustments for Cash dividends paid on restricted stock award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0</v>
      </c>
    </row>
    <row r="92">
      <c r="A92" s="4" t="inlineStr">
        <is>
          <t>Non-PEO NEO [Member] | Total Adjustments for Equity Award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6" t="n">
        <v>-168991</v>
      </c>
      <c r="E94" s="6" t="n">
        <v>138870</v>
      </c>
      <c r="F94" s="6" t="n">
        <v>14</v>
      </c>
    </row>
    <row r="95">
      <c r="A95" s="4" t="inlineStr">
        <is>
          <t>Non-PEO NEO [Member] | Adjustments for Grant Date Values in the Summary Compensation Tabl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6" t="n">
        <v>-256886</v>
      </c>
      <c r="E97" s="6" t="n">
        <v>-104234</v>
      </c>
      <c r="F97" s="6" t="n">
        <v>-108207</v>
      </c>
    </row>
    <row r="98">
      <c r="A98" s="4" t="inlineStr">
        <is>
          <t>Non-PEO NEO [Member] | Adjustment for Year-end fair value of unvested awards granted in the current yea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6" t="n">
        <v>208156</v>
      </c>
      <c r="E100" s="6" t="n">
        <v>170444</v>
      </c>
      <c r="F100" s="6" t="n">
        <v>118328</v>
      </c>
    </row>
    <row r="101">
      <c r="A101" s="4" t="inlineStr">
        <is>
          <t>Non-PEO NEO [Member] | Adjustment for Year-over-year difference of year-end fair values for unvested awards granted in prior year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6" t="n">
        <v>-55214</v>
      </c>
      <c r="E103" s="6" t="n">
        <v>68147</v>
      </c>
      <c r="F103" s="6" t="n">
        <v>-10899</v>
      </c>
    </row>
    <row r="104">
      <c r="A104" s="4" t="inlineStr">
        <is>
          <t>Non-PEO NEO [Member] | Adjustments for Difference in fair values between prior year-end fair values and vest date fair values for awards granted in prior year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469</v>
      </c>
      <c r="E106" s="6" t="n">
        <v>4138</v>
      </c>
      <c r="F106" s="6" t="n">
        <v>0</v>
      </c>
    </row>
    <row r="107">
      <c r="A107" s="4" t="inlineStr">
        <is>
          <t>Non-PEO NEO [Member] | Adjustments for Forfeitures during current year equal to prior year-end fair valu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6" t="n">
        <v>-72325</v>
      </c>
      <c r="E109" s="6" t="n">
        <v>0</v>
      </c>
      <c r="F109" s="6" t="n">
        <v>0</v>
      </c>
    </row>
    <row r="110">
      <c r="A110" s="4" t="inlineStr">
        <is>
          <t>Non-PEO NEO [Member] | Adjustments for Cash dividends paid on restricted stock award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5" t="n">
        <v>7747</v>
      </c>
      <c r="E112" s="5" t="n">
        <v>375</v>
      </c>
      <c r="F112" s="5" t="n">
        <v>792</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00:36Z</dcterms:created>
  <dcterms:modified xmlns:dcterms="http://purl.org/dc/terms/" xmlns:xsi="http://www.w3.org/2001/XMLSchema-instance" xsi:type="dcterms:W3CDTF">2023-03-13T20:00:36Z</dcterms:modified>
</cp:coreProperties>
</file>